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7">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ec. 20,
		2019</t>
  </si>
  <si>
    <t>Document Effective Date</t>
  </si>
  <si>
    <t>dei_DocumentEffectiveDate</t>
  </si>
  <si>
    <t>Prospectus Date</t>
  </si>
  <si>
    <t>rr_ProspectusDate</t>
  </si>
  <si>
    <t>Oct. 31,
		2019</t>
  </si>
  <si>
    <t>Entity Inv Company Type</t>
  </si>
  <si>
    <t>dei_EntityInvCompanyType</t>
  </si>
  <si>
    <t>N-1A</t>
  </si>
  <si>
    <t>Oct. 31, 2019</t>
  </si>
  <si>
    <t xml:space="preserve">SPDR ® SPDR ® (the Fund) Supplement dated December 20, 2019 to the Prospectus dated October 31, 2019, as may supplemented from time to time Effective immediately, the name of the Funds benchmark index has changed. Accordingly, effective immediately, all references to the name of the Funds benchmark index in the Prospectus are deleted and replaced as follows: Old Benchmark Index Name New Benchmark Index Name ICE BofAML US High Yield Index ICE BofA US High Yield Index SPDR ® (the Trust) SPDR Bloomberg Barclays 1-3 Month T-Bill ETF SPDR Portfolio TIPS ETF SPDR Bloomberg Barclays 1-10 Year TIPS ETF SPDR Portfolio Short Term Treasury ETF SPDR Portfolio Intermediate Term Treasury ETF SPDR Portfolio Long Term Treasury ETF SPDR Portfolio Short Term Corporate Bond ETF SPDR Portfolio Intermediate Term Corporate Bond ETF SPDR Portfolio Long Term Corporate Bond ETF SPDR Portfolio Corporate Bond ETF SPDR Bloomberg Barclays Convertible Securities ETF SPDR Portfolio Mortgage Backed Bond ETF SPDR Portfolio Aggregate Bond ETF SPDR Nuveen Bloomberg Barclays Municipal Bond ETF SPDR Nuveen Bloomberg Barclays Short Term Municipal Bond ETF SPDR Nuveen Bloomberg Barclays High Yield Municipal Bond ETF SPDR Bloomberg Barclays International Corporate Bond ETF SPDR Bloomberg Barclays High Yield Bond ETF SPDR Bloomberg Barclays Short Term High Yield Bond ETF SPDR Bloomberg Barclays Investment Grade Floating Rate ETF SPDR Portfolio High Yield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upplement to Prospectus [Text Block]</t>
  </si>
  <si>
    <t>rr_SupplementToProspectusTextBlock</t>
  </si>
  <si>
    <t>SPDR(R) Bloomberg Barclays 1-3 Month T-Bill ETF</t>
  </si>
  <si>
    <t xml:space="preserve">SPDR ® (the Trust) SPDR Bloomberg Barclays 1-3 Month T-Bill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Portfolio TIPS ETF</t>
  </si>
  <si>
    <t xml:space="preserve">SPDR ® (the Trust)
SPDR Portfolio TIPS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 Bloomberg Barclays 1-10 Year TIPS ETF</t>
  </si>
  <si>
    <t xml:space="preserve">SPDR ® (the Trust) SPDR Bloomberg Barclays 1-10 Year TIPS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Portfolio Short Term Treasury ETF</t>
  </si>
  <si>
    <t xml:space="preserve">SPDR ® (the Trust) SPDR Portfolio Short Term Treasury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Portfolio Intermediate Term Treasury ETF</t>
  </si>
  <si>
    <t xml:space="preserve">SPDR ® (the Trust) SPDR Portfolio Intermediate Term Treasury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Portfolio Long Term Treasury ETF</t>
  </si>
  <si>
    <t xml:space="preserve">SPDR ® (the Trust) SPDR Portfolio Long Term Treasury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Portfolio Short Term Corporate Bond ETF</t>
  </si>
  <si>
    <t xml:space="preserve">SPDR ® (the Trust) SPDR Portfolio Short Term Corporate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Portfolio Intermediate Term Corporate Bond ETF</t>
  </si>
  <si>
    <t xml:space="preserve">SPDR ® (the Trust) SPDR Portfolio Intermediate Term Corporate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Portfolio Long Term Corporate Bond ETF</t>
  </si>
  <si>
    <t xml:space="preserve">SPDR ® (the Trust)
SPDR Portfolio Long Term Corporate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 Portfolio Corporate Bond ETF</t>
  </si>
  <si>
    <t xml:space="preserve">SPDR ® (the Trust) SPDR Portfolio Corporate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Bloomberg Barclays Convertible Securities ETF</t>
  </si>
  <si>
    <t xml:space="preserve">SPDR ® (the Trust) SPDR Bloomberg Barclays Convertible Securities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Portfolio Mortgage Backed Bond ETF</t>
  </si>
  <si>
    <t xml:space="preserve">SPDR ® (the Trust)
SPDR Portfolio Mortgage Backed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Portfolio Aggregate Bond ETF</t>
  </si>
  <si>
    <t xml:space="preserve">SPDR ® (the Trust)
SPDR Portfolio Aggregate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Nuveen Bloomberg Barclays Municipal Bond ETF</t>
  </si>
  <si>
    <t xml:space="preserve">SPDR ® (the Trust)
SPDR Nuveen Bloomberg Barclays Municipal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Nuveen Bloomberg Barclays Short Term Municipal Bond ETF</t>
  </si>
  <si>
    <t xml:space="preserve">SPDR ® (the Trust)
SPDR Nuveen Bloomberg Barclays Short Term Municipal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Nuveen Bloomberg Barclays High Yield Municipal Bond ETF</t>
  </si>
  <si>
    <t xml:space="preserve">SPDR ® (the Trust)
SPDR Nuveen Bloomberg Barclays High Yield Municipal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Bloomberg Barclays International Corporate Bond ETF</t>
  </si>
  <si>
    <t xml:space="preserve">SPDR ® (the Trust)
SPDR Bloomberg Barclays International Corporate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R) Bloomberg Barclays High Yield Bond ETF</t>
  </si>
  <si>
    <t xml:space="preserve">SPDR ® (the Trust)
SPDR Bloomberg Barclays High Yield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 Bloomberg Barclays Short Term High Yield Bond ETF</t>
  </si>
  <si>
    <t xml:space="preserve">SPDR ® (the Trust)
SPDR Bloomberg Barclays Short Term High Yield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 Bloomberg Barclays Investment Grade Floating Rate ETF</t>
  </si>
  <si>
    <t xml:space="preserve">SPDR ® (the Trust)
SPDR Bloomberg Barclays Investment Grade Floating Rate ETF (each, a Fund and collectively, the Funds) Supplement dated December 20, 2019 to the Prospectus dated October 31, 2019, as may supplemented from time to time Effective immediately, each Fund is classified as a diversified series of the Trust. Accordingly, effective immediately: </t>
  </si>
  <si>
    <t>SPDR Portfolio High Yield Bond ETF</t>
  </si>
  <si>
    <t xml:space="preserve">SPDR ® SPDR ® (the Fund) Supplement dated December 20, 2019 to the Prospectus dated October 31, 2019, as may supplemented from time to time Effective immediately, the name of the Funds benchmark index has changed. Accordingly, effective immediately, all references to the name of the Funds benchmark index in the Prospectus are deleted and replaced as follows: Old Benchmark Index Name New Benchmark Index Name ICE BofAML US High Yield Index ICE BofA US High Yield Index SPDR ® (the Trust)
SPDR Portfolio High Yield Bond ETF (each, a Fund and collectively, the Funds) Supplement dated December 20, 2019 to the Prospectus dated October 31, 2019, as may supplemented from time to time Effective immediately, each Fund is classified as a diversified series of the Trust. Accordingly, effective immediatel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row r="39" spans="1:3">
      <c r="A39" s="4" t="s">
        <v>57</v>
      </c>
    </row>
    <row r="40" spans="1:3">
      <c r="A40" s="3" t="s">
        <v>3</v>
      </c>
      <c r="B40" s="4" t="s">
        <v>4</v>
      </c>
    </row>
    <row r="41" spans="1:3">
      <c r="A41" s="4" t="s">
        <v>33</v>
      </c>
      <c r="B41" s="4" t="s">
        <v>34</v>
      </c>
      <c r="C41" s="4" t="s">
        <v>58</v>
      </c>
    </row>
    <row r="42" spans="1:3">
      <c r="A42" s="4" t="s">
        <v>59</v>
      </c>
    </row>
    <row r="43" spans="1:3">
      <c r="A43" s="3" t="s">
        <v>3</v>
      </c>
      <c r="B43" s="4" t="s">
        <v>4</v>
      </c>
    </row>
    <row r="44" spans="1:3">
      <c r="A44" s="4" t="s">
        <v>33</v>
      </c>
      <c r="B44" s="4" t="s">
        <v>34</v>
      </c>
      <c r="C44" s="4" t="s">
        <v>60</v>
      </c>
    </row>
    <row r="45" spans="1:3">
      <c r="A45" s="4" t="s">
        <v>61</v>
      </c>
    </row>
    <row r="46" spans="1:3">
      <c r="A46" s="3" t="s">
        <v>3</v>
      </c>
      <c r="B46" s="4" t="s">
        <v>4</v>
      </c>
    </row>
    <row r="47" spans="1:3">
      <c r="A47" s="4" t="s">
        <v>33</v>
      </c>
      <c r="B47" s="4" t="s">
        <v>34</v>
      </c>
      <c r="C47" s="4" t="s">
        <v>62</v>
      </c>
    </row>
    <row r="48" spans="1:3">
      <c r="A48" s="4" t="s">
        <v>63</v>
      </c>
    </row>
    <row r="49" spans="1:3">
      <c r="A49" s="3" t="s">
        <v>3</v>
      </c>
      <c r="B49" s="4" t="s">
        <v>4</v>
      </c>
    </row>
    <row r="50" spans="1:3">
      <c r="A50" s="4" t="s">
        <v>33</v>
      </c>
      <c r="B50" s="4" t="s">
        <v>34</v>
      </c>
      <c r="C50" s="4" t="s">
        <v>64</v>
      </c>
    </row>
    <row r="51" spans="1:3">
      <c r="A51" s="4" t="s">
        <v>65</v>
      </c>
    </row>
    <row r="52" spans="1:3">
      <c r="A52" s="3" t="s">
        <v>3</v>
      </c>
      <c r="B52" s="4" t="s">
        <v>4</v>
      </c>
    </row>
    <row r="53" spans="1:3">
      <c r="A53" s="4" t="s">
        <v>33</v>
      </c>
      <c r="B53" s="4" t="s">
        <v>34</v>
      </c>
      <c r="C53" s="4" t="s">
        <v>66</v>
      </c>
    </row>
    <row r="54" spans="1:3">
      <c r="A54" s="4" t="s">
        <v>67</v>
      </c>
    </row>
    <row r="55" spans="1:3">
      <c r="A55" s="3" t="s">
        <v>3</v>
      </c>
      <c r="B55" s="4" t="s">
        <v>4</v>
      </c>
    </row>
    <row r="56" spans="1:3">
      <c r="A56" s="4" t="s">
        <v>33</v>
      </c>
      <c r="B56" s="4" t="s">
        <v>34</v>
      </c>
      <c r="C56" s="4" t="s">
        <v>68</v>
      </c>
    </row>
    <row r="57" spans="1:3">
      <c r="A57" s="4" t="s">
        <v>69</v>
      </c>
    </row>
    <row r="58" spans="1:3">
      <c r="A58" s="3" t="s">
        <v>3</v>
      </c>
      <c r="B58" s="4" t="s">
        <v>4</v>
      </c>
    </row>
    <row r="59" spans="1:3">
      <c r="A59" s="4" t="s">
        <v>33</v>
      </c>
      <c r="B59" s="4" t="s">
        <v>34</v>
      </c>
      <c r="C59" s="4" t="s">
        <v>70</v>
      </c>
    </row>
    <row r="60" spans="1:3">
      <c r="A60" s="4" t="s">
        <v>71</v>
      </c>
    </row>
    <row r="61" spans="1:3">
      <c r="A61" s="3" t="s">
        <v>3</v>
      </c>
      <c r="B61" s="4" t="s">
        <v>4</v>
      </c>
    </row>
    <row r="62" spans="1:3">
      <c r="A62" s="4" t="s">
        <v>33</v>
      </c>
      <c r="B62" s="4" t="s">
        <v>34</v>
      </c>
      <c r="C62" s="4" t="s">
        <v>72</v>
      </c>
    </row>
    <row r="63" spans="1:3">
      <c r="A63" s="4" t="s">
        <v>73</v>
      </c>
    </row>
    <row r="64" spans="1:3">
      <c r="A64" s="3" t="s">
        <v>3</v>
      </c>
      <c r="B64" s="4" t="s">
        <v>4</v>
      </c>
    </row>
    <row r="65" spans="1:3">
      <c r="A65" s="4" t="s">
        <v>33</v>
      </c>
      <c r="B65" s="4" t="s">
        <v>34</v>
      </c>
      <c r="C65" s="4" t="s">
        <v>74</v>
      </c>
    </row>
    <row r="66" spans="1:3">
      <c r="A66" s="4" t="s">
        <v>75</v>
      </c>
    </row>
    <row r="67" spans="1:3">
      <c r="A67" s="3" t="s">
        <v>3</v>
      </c>
      <c r="B67" s="4" t="s">
        <v>4</v>
      </c>
    </row>
    <row r="68" spans="1:3">
      <c r="A68" s="4" t="s">
        <v>33</v>
      </c>
      <c r="B68" s="4" t="s">
        <v>34</v>
      </c>
      <c r="C68" s="4" t="s">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2:05:04Z</dcterms:created>
  <dcterms:modified xmlns:dcterms="http://purl.org/dc/terms/" xmlns:xsi="http://www.w3.org/2001/XMLSchema-instance" xsi:type="dcterms:W3CDTF">2020-01-07T12:05:04Z</dcterms:modified>
</cp:coreProperties>
</file>